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 of Shareholders' Defi" sheetId="5" r:id="rId5"/>
    <s:sheet name="Statements of Cash Flows" sheetId="6" r:id="rId6"/>
    <s:sheet name="Organization and Summary of Sig" sheetId="7" r:id="rId7"/>
    <s:sheet name="Liquidity and Going Concern" sheetId="8" r:id="rId8"/>
    <s:sheet name="Related Party Transactions" sheetId="9" r:id="rId9"/>
    <s:sheet name="Income Taxes" sheetId="10" r:id="rId10"/>
    <s:sheet name="Office Lease" sheetId="11" r:id="rId11"/>
    <s:sheet name="Subsequent Events" sheetId="12" r:id="rId12"/>
    <s:sheet name="Accounting Policies (Policies)" sheetId="13" r:id="rId13"/>
    <s:sheet name="Income Taxes (Tables)" sheetId="14" r:id="rId14"/>
    <s:sheet name="Liquidity and Going Concern (De" sheetId="15" r:id="rId15"/>
    <s:sheet name="Related Party Transaction (Deta" sheetId="16" r:id="rId16"/>
    <s:sheet name="Income Taxes - Deferred Tax Ass" sheetId="17" r:id="rId17"/>
    <s:sheet name="Income Taxes - Effective Income" sheetId="18" r:id="rId18"/>
    <s:sheet name="Income Taxes - Summary of Incom" sheetId="19" r:id="rId19"/>
    <s:sheet name="Income Taxes (Details Narrative" sheetId="20" r:id="rId20"/>
  </s:sheets>
  <s:definedNames/>
  <s:calcPr calcId="124519" calcMode="auto" fullCalcOnLoad="1"/>
</s:workbook>
</file>

<file path=xl/sharedStrings.xml><?xml version="1.0" encoding="utf-8"?>
<sst xmlns="http://schemas.openxmlformats.org/spreadsheetml/2006/main" uniqueCount="183">
  <si>
    <t>Document and Entity Information - USD ($)</t>
  </si>
  <si>
    <t>12 Months Ended</t>
  </si>
  <si>
    <t>Jun. 30, 2016</t>
  </si>
  <si>
    <t>Sep. 19, 2016</t>
  </si>
  <si>
    <t>Dec. 31, 2015</t>
  </si>
  <si>
    <t>Document And Entity Information</t>
  </si>
  <si>
    <t>Entity Registrant Name</t>
  </si>
  <si>
    <t>BEAR LAKE RECREATION INC</t>
  </si>
  <si>
    <t>Entity Central Index Key</t>
  </si>
  <si>
    <t>Document Type</t>
  </si>
  <si>
    <t>10-K</t>
  </si>
  <si>
    <t>Document Period End Date</t>
  </si>
  <si>
    <t>Jun. 30,
		2016</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Jun. 30, 2015</t>
  </si>
  <si>
    <t>Current Assets</t>
  </si>
  <si>
    <t>Prepaid Expenses</t>
  </si>
  <si>
    <t>Total Current Assets</t>
  </si>
  <si>
    <t>Total Assets</t>
  </si>
  <si>
    <t>Current Liabilities</t>
  </si>
  <si>
    <t>Accounts Payable</t>
  </si>
  <si>
    <t>Related Party Payable</t>
  </si>
  <si>
    <t>Accrued Interest - Related Parties</t>
  </si>
  <si>
    <t>Total Current Liabilities</t>
  </si>
  <si>
    <t>Total Liabilities</t>
  </si>
  <si>
    <t>Stockholders' Deficit</t>
  </si>
  <si>
    <t>Preferred Stock</t>
  </si>
  <si>
    <t>Common Stock</t>
  </si>
  <si>
    <t>Additional Paid-in Capital</t>
  </si>
  <si>
    <t>Accumulated Deficit</t>
  </si>
  <si>
    <t>Total Stockholders' Deficit</t>
  </si>
  <si>
    <t>Total Liabilities and Stockholders' Deficit</t>
  </si>
  <si>
    <t>Balance Sheets (Parenthetical) - $ / shares</t>
  </si>
  <si>
    <t>Statement of Financial Position [Abstract]</t>
  </si>
  <si>
    <t>Preferred stock, par value per share in dollars</t>
  </si>
  <si>
    <t>Preferred stock, shares authorized</t>
  </si>
  <si>
    <t>Preferred stock, shares issued</t>
  </si>
  <si>
    <t>Preferred stock, shares outstanding</t>
  </si>
  <si>
    <t>Common stock, par value in dollars</t>
  </si>
  <si>
    <t>Common stock, shares authorized</t>
  </si>
  <si>
    <t>Common stock, shares issued</t>
  </si>
  <si>
    <t>Common stock, shares outstanding</t>
  </si>
  <si>
    <t>Statements of Operations - USD ($)</t>
  </si>
  <si>
    <t>Income Statement [Abstract]</t>
  </si>
  <si>
    <t>Revenues</t>
  </si>
  <si>
    <t>Cost of Goods Sold</t>
  </si>
  <si>
    <t>Gross Profit</t>
  </si>
  <si>
    <t>General and Administrative Expenses</t>
  </si>
  <si>
    <t>Net Loss from Operations</t>
  </si>
  <si>
    <t>Other Income (Expense)</t>
  </si>
  <si>
    <t>Related party interest expense</t>
  </si>
  <si>
    <t>Total Other Income (Expense)</t>
  </si>
  <si>
    <t>Net Loss Before Taxes</t>
  </si>
  <si>
    <t>Provision for Income Taxes</t>
  </si>
  <si>
    <t>Net Loss</t>
  </si>
  <si>
    <t>Loss Per Share - Basic and Diluted</t>
  </si>
  <si>
    <t>Weighted Average Shares Outstanding - Basic and Diluted</t>
  </si>
  <si>
    <t>Statement of Shareholders' Deficit - USD ($)</t>
  </si>
  <si>
    <t>Additional Paid-In Capital</t>
  </si>
  <si>
    <t>Total</t>
  </si>
  <si>
    <t>Beginning Balance at Jun. 30, 2014</t>
  </si>
  <si>
    <t>Beginning Balance, shares at Jun. 30, 2014</t>
  </si>
  <si>
    <t>Net loss</t>
  </si>
  <si>
    <t>Ending Balance at Jun. 30, 2015</t>
  </si>
  <si>
    <t>Ending Balance - shares at Jun. 30, 2015</t>
  </si>
  <si>
    <t>Ending Balance at Jun. 30, 2016</t>
  </si>
  <si>
    <t>Ending Balance - shares at Jun. 30, 2016</t>
  </si>
  <si>
    <t>Statements of Cash Flows - USD ($)</t>
  </si>
  <si>
    <t>Cash Flows From Operating Activities</t>
  </si>
  <si>
    <t>Adjustments to reconcile net loss to net cash provided by operating activities:</t>
  </si>
  <si>
    <t>(Increase)/Decrease - Prepaid Expense</t>
  </si>
  <si>
    <t>Increase/(Decrease) - Accounts Payable</t>
  </si>
  <si>
    <t>Increase/(Decrease) - Related Party Payables</t>
  </si>
  <si>
    <t>Increase in related party accrued interest</t>
  </si>
  <si>
    <t>Net Cash From Operating Activities</t>
  </si>
  <si>
    <t>Cash Flows From Investing Activities</t>
  </si>
  <si>
    <t>Net Cash From Investing Activities</t>
  </si>
  <si>
    <t>Cash Flows from Financing Activities</t>
  </si>
  <si>
    <t>Net Cash From Financing Activities</t>
  </si>
  <si>
    <t>Net Change In Cash</t>
  </si>
  <si>
    <t>Beginning Cash Balance</t>
  </si>
  <si>
    <t>Ending Cash Balance</t>
  </si>
  <si>
    <t>Supplemental Disclosure of Cash Flow Information:</t>
  </si>
  <si>
    <t>Cash paid during the year for interest</t>
  </si>
  <si>
    <t>Cash paid during the year for income taxes</t>
  </si>
  <si>
    <t>Organization and Summary of Significant Accounting Policies</t>
  </si>
  <si>
    <t>Organization, Consolidation and Presentation of Financial Statements [Abstract]</t>
  </si>
  <si>
    <t>NOTE 1 ORGANIZATION
AND SUMMARY OF SIGNIFICANT ACCOUNTING POLICIES (a)
Organization Bear
Lake Recreation, Inc. (the Company) was organized under the laws of the State of Nevada on October 22, 1998, to engage in any
lawful purpose. The Company has at the present time, not paid any dividends and any dividends that may be paid in the future will
depend upon the financial requirements of the Company and other relevant factors. Through
the year ended June 30, 2001 the Company was seeking to rent out snowmobiles and all-terrain vehicles (ATV’s). In June of
2000, the Company also purchased the rights to manufacture, use, market, and sell the Net Caddy, a backpack style bag used to
transport fishing gear. The Company has abandoned both the snowmobile and ATV’s plans, and the Net Caddy plans. Currently,
management’s plans include finding a well-capitalized merger candidate to recommence its operations. If the Company is not
successful in these efforts, operations may cease or be curtailed. The
financial statements of the Company have been prepared in accordance with accounting principles generally accepted in the United
States of America. The following summarizes the more significant of such policies: (b)
Statement of Cash Flows For
purposes of the statement of cash flows, the Company considers all highly liquid debt instruments purchased with a maturity of
three months or less to be cash equivalents. During the years ending June 30, 2016 and 2015 the Company did not have non-cash
investing or financing activities. (c)
Income Taxes The
Company applies the provisions of Financial Accounting Standards Board Accounting Standard Codification (“ASC”) 740
Income Taxes We
classify tax-related penalties and net interest on income taxes as income tax expense. As of June 30, 2016 and 2015, no income
tax expense had been incurred. (d)
Net Loss Per Common Share Basic
loss per common share is based on the weighted-average number of shares outstanding. Diluted income or loss per share is computed
using weighted average number of common shares plus dilutive common share equivalents outstanding during the period using the
treasury stock method. There are no common stock equivalents outstanding, thus, basic and diluted income or loss per share calculations
are the same. (e) Impairment
of Long-Lived Assets The
Company reviews long-lived assets, at least annually, to determine if impairment has occurred and whether the economic
benefit of the asset (fair value for assets to be used and fair value less disposal costs for assets to be disposed of) is
expected to be less than the carrying value. Triggering events, which signal further analysis, consist of a significant
decrease in the asset’s market value, a substantial change in the use of an asset, a significant physical change in the
asset, a significant change in the legal or business climate that could affect the asset, an accumulation of costs
significantly in excess of the amount originally expected to acquire or construct the asset, or a history of losses that
imply continued losses associated with assets used to generate revenue. The Company has no long-lived assets as of June 30,
2016 and 2015. (f) Use of Estimates
in Preparation of Financial Statement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g) Revenue Recognition The
Company shall recognize revenues in accordance with the Securities and Exchange Commission Staff Accounting Bulletin (SAB) number
104, “Revenue Recognition.” SAB 104 clarifies application of U.S. generally accepted accounting principles to revenue
transactions. Accordingly, the Company shall recognize revenues when earned which shall be as products or services are delivered
to customers. The Company shall also record accounts receivable for revenue earned but not yet collected. An allowance for bad
debts shall be provided based on estimated losses. For revenue received in advance of service the Company shall record a current
liability as deferred revenue until the earnings process is complete. (h) Impact of New
Accounting Standards The
Company has reviewed all recently issued, but not yet adopted, accounting standards in order to determine their effects, if any,
on its results of operation, financial position or cash flows. Based on that review, the Company believes that the following pronouncements
will have a significant effect on its financial statements. In
May 2014, the FASB issued Accounting Standards Update No. 2014-09 (“ASU No. 2014-09”), which requires an entity to
recognize the amount of revenue to which it expects to be entitled for the transfer of promised goods or services to customers.
The ASU will replace most existing revenue recognition guidance in GAAP when it becomes effective. The new standard is effective
for annual reporting periods beginning after December 15, 2017. Early application is not permitted. The standard permits the use
of either the retrospective or cumulative effect transition method. The Company is evaluating the effect that ASU 2014-09 will
have on its financial statements and related disclosures. The Company has not yet selected a transition method nor has it determined
the effect of the standard on its ongoing financial reporting. In
June 2014, the FASB issued Accounting Standards Update No. 2014-10 (“ASU No. 2014-10”), which eliminated the definition
of a Development Stage Entity and the related reporting requirements. ASU No. 2014-10 is effective for annual reporting periods
beginning after December 15, 2014, with early adoption allowed. The Company chose to adopt ASU No. 2014-10 early, effective in
its interim financial statements for the period ended September 30, 2014. In
August 2014, the FASB issued ASU No. 2014-15 Disclosure of Uncertainties About an Entity’s Ability to Continue as a Going
Concern The
Company has evaluated all other recent accounting pronouncements and believes that none of them will have a significant effect
on the Company’s financial statements.</t>
  </si>
  <si>
    <t>Liquidity and Going Concern</t>
  </si>
  <si>
    <t>Liquidity And Going Concern</t>
  </si>
  <si>
    <t>NOTE 2 LIQUIDITY AND GOING CONCERN
The Company
has sustained a loss from operations since inception of $277,841, and has had negative cash flows from operating activities during
the period from inception [October 22, 1998] through June 30, 2016. These factors raise substantial doubt about the Company’s
ability to continue as a going concern. The financial statements do not include any adjustment that might result from the outcome
of this uncertainty. Currently, management’s plans include finding a well-capitalized merger candidate to recommence its
operations.</t>
  </si>
  <si>
    <t>Related Party Transactions</t>
  </si>
  <si>
    <t>Related Party Transactions [Abstract]</t>
  </si>
  <si>
    <t>NOTE 3 RELATED PARTY TRANSACTION During the
years ended June 30, 2016 and 2015, the Company borrowed $10,663 and $20,165, respectively from an investor to pay operating expenses.
The balance of the loan as of June 30, 2016 and 2015 is $131,092 and $120,429, respectively. The unsecured loan bears no interest
and is due on demand. However, the Company imputes interest on the loan at 10% per annum. Imputed interest expense on related
party loans for the fiscal years ended June 30, 2016 and 2015 totaled $17,921 and $14,879, respectively.</t>
  </si>
  <si>
    <t>Income Taxes</t>
  </si>
  <si>
    <t>Income Tax Disclosure [Abstract]</t>
  </si>
  <si>
    <t>NOTE 4 INCOME TAXES No provision
has been made for income taxes in the financial statements because the Company has incurred net operating losses to be carried
forward and is incorporated in the State of Nevada, which does not levy a Corporate Income Tax. The tax effects of temporary differences
that give rise to significant portions of the deferred tax asset at June 30, 2016 are summarized below.
Deductible
Deferred
Tax Asset Amount Rate Tax
Net Operating Loss Carryforward
Federal 215,170 34 % 73,158
Temporary Differences
Related
Party Interest 62,671 34 % 21,308
Valuation Allowance (94,466)
Deferred Tax Asset $ — A valuation
allowance is provided when it is more likely than not that some portion of the deferred tax asset will not be realized. Because
of the lack of taxable earnings history, the Company has established a valuation allowance for all future deductible temporary
differences. The valuation allowance has increased $10,569, from $83,897, as of June 30, 2016. The Company
has operating loss carry forwards available at June 30, 2016 totaling $215,170 which will begin to expire in the year 2019. The effective tax rate for continuing
operations differs from the statutory tax rate as follows:
Years
ended June 30,
2016 2015
Federal Statutory Income Tax Rate 34 % 34 %
Non-deductible Expenses (16 %) (16 %)
Valuation Allowance (18 %) (18 %)
Effective income tax
rate 0 % 0 % Uncertain
Tax Positions The Company
has evaluated its uncertain tax positions and determined that any required adjustments would not have a material impact on the
Company's balance sheet, income statement, or statement of cash flows. A reconciliation
of our unrecognized tax benefits for 2016 is presented in the table below:
Balance
as of July 1, 2015 $ 0.00
Additions based on tax positions related to
the current year 0.00
Reductions for tax
positions of prior years 0.00
Reductions due to expiration
of statute of limitations 0.00
Settlements with taxing
authorities 0.00
Balance as of June 30, 2016 $ 0.00 All years
prior to 2012 are closed by expiration of the statute of limitations. The tax year ended June 30, 2013, closed by expiration of
the statute of limitations in August 2016. The years ended June 30, 2014, 2015 and 2016 are open for examination.</t>
  </si>
  <si>
    <t>Office Lease</t>
  </si>
  <si>
    <t>Leases [Abstract]</t>
  </si>
  <si>
    <t>NOTE 5
OFFICE LEASE The Company’s
offices for 2016 were those of stockholder, Duane S. Jenson, and are provided at no cost. The stockholder incurs no incremental
costs in providing this office space to the Company.</t>
  </si>
  <si>
    <t>Subsequent Events</t>
  </si>
  <si>
    <t>Subsequent Events [Abstract]</t>
  </si>
  <si>
    <t>NOTE 6 SUBSEQUENT EVENTS None; not applicable.</t>
  </si>
  <si>
    <t>Accounting Policies (Policies)</t>
  </si>
  <si>
    <t>Accounting Policies [Abstract]</t>
  </si>
  <si>
    <t>Statement of Cash Flows</t>
  </si>
  <si>
    <t>Statement
of Cash Flows For
purposes of the statement of cash flows, the Company considers all highly liquid debt instruments purchased with a maturity of
three months or less to be cash equivalents. During the years ending June 30, 2016 and 2015 the Company did not have non-cash
investing or financing activities.</t>
  </si>
  <si>
    <t>I ncome
Taxes The
Company applies the provisions of Financial Accounting Standards Board Accounting Standard Codification (“ASC”) 740
Income Taxes We
classify tax-related penalties and net interest on income taxes as income tax expense. As of June 30, 2016 and 2015, no income
tax expense had been incurred.</t>
  </si>
  <si>
    <t>Net Loss Per Common Share</t>
  </si>
  <si>
    <t>Net
Loss Per Common Share Basic
loss per common share is based on the weighted-average number of shares outstanding. Diluted income or loss per share is computed
using weighted average number of common shares plus dilutive common share equivalents outstanding during the period using the
treasury stock method. There are no common stock equivalents outstanding, thus, basic and diluted income or loss per share calculations
are the same.</t>
  </si>
  <si>
    <t>Impairment of Long-Lived Assets</t>
  </si>
  <si>
    <t>Impairment
of Long-Lived Assets The
Company reviews long-lived assets, at least annually, to determine if impairment has occurred and whether the economic
benefit of the asset (fair value for assets to be used and fair value less disposal costs for assets to be disposed of) is
expected to be less than the carrying value. Triggering events, which signal further analysis, consist of a significant
decrease in the asset’s market value, a substantial change in the use of an asset, a significant physical change in the
asset, a significant change in the legal or business climate that could affect the asset, an accumulation of costs
significantly in excess of the amount originally expected to acquire or construct the asset, or a history of losses that
imply continued losses associated with assets used to generate revenue. The Company has no long-lived assets as of June 30,
2016 and 2015.</t>
  </si>
  <si>
    <t>Use of Estimates in Preparation of Financial Statements</t>
  </si>
  <si>
    <t>Use
of Estimates in Preparation of Financial Statement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venue Recognition</t>
  </si>
  <si>
    <t>Revenue
Recognition The
Company shall recognize revenues in accordance with the Securities and Exchange Commission Staff Accounting Bulletin (SAB) number
104, “Revenue Recognition.” SAB 104 clarifies application of U.S. generally accepted accounting principles to revenue
transactions. Accordingly, the Company shall recognize revenues when earned which shall be as products or services are delivered
to customers. The Company shall also record accounts receivable for revenue earned but not yet collected. An allowance for bad
debts shall be provided based on estimated losses. For revenue received in advance of service the Company shall record a current
liability as deferred revenue until the earnings process is complete.</t>
  </si>
  <si>
    <t>Impact of New Accounting Standards</t>
  </si>
  <si>
    <t>Impact
of New Accounting Standards The
Company has reviewed all recently issued, but not yet adopted, accounting standards in order to determine their effects, if any,
on its results of operation, financial position or cash flows. Based on that review, the Company believes that the following pronouncements
will have a significant effect on its financial statements. In
May 2014, the FASB issued Accounting Standards Update No. 2014-09 (“ASU No. 2014-09”), which requires an entity to
recognize the amount of revenue to which it expects to be entitled for the transfer of promised goods or services to customers.
The ASU will replace most existing revenue recognition guidance in GAAP when it becomes effective. The new standard is effective
for annual reporting periods beginning after December 15, 2017. Early application is not permitted. The standard permits the use
of either the retrospective or cumulative effect transition method. The Company is evaluating the effect that ASU 2014-09 will
have on its financial statements and related disclosures. The Company has not yet selected a transition method nor has it determined
the effect of the standard on its ongoing financial reporting. In
June 2014, the FASB issued Accounting Standards Update No. 2014-10 (“ASU No. 2014-10”), which eliminated the definition
of a Development Stage Entity and the related reporting requirements. ASU No. 2014-10 is effective for annual reporting periods
beginning after December 15, 2014, with early adoption allowed. The Company chose to adopt ASU No. 2014-10 early, effective in
its interim financial statements for the period ended September 30, 2014. In
August 2014, the FASB issued ASU No. 2014-15 Disclosure of Uncertainties About an Entity’s Ability to Continue as a Going
Concern The
Company has evaluated all other recent accounting pronouncements and believes that none of them will have a significant effect
on the Company’s financial statements.</t>
  </si>
  <si>
    <t>Income Taxes (Tables)</t>
  </si>
  <si>
    <t>Schedule of Deferred Tax Assets and Liabilities</t>
  </si>
  <si>
    <t>Deductible
Deferred
Tax Asset Amount Rate Tax
Net Operating Loss Carryforward
Federal 215,170 34 % 73,158
Temporary Differences
Related
Party Interest 62,671 34 % 21,308
Valuation Allowance (94,466)
Deferred Tax Asset $ —</t>
  </si>
  <si>
    <t>Schedule of Effective Income Tax Rate Reconciliation</t>
  </si>
  <si>
    <t>Years
ended June 30,
2016 2015
Federal Statutory Income Tax Rate 34 % 34 %
Non-deductible Expenses (16 %) (16 %)
Valuation Allowance (18 %) (18 %)
Effective income tax
rate 0 % 0 %</t>
  </si>
  <si>
    <t>Summary of Income Tax Contingencies</t>
  </si>
  <si>
    <t>Balance
as of July 1, 2015 $ 0.00
Additions based on tax positions related to
the current year 0.00
Reductions for tax
positions of prior years 0.00
Reductions due to expiration
of statute of limitations 0.00
Settlements with taxing
authorities 0.00
Balance as of June 30, 2016 $ 0.00</t>
  </si>
  <si>
    <t>Liquidity and Going Concern (Details Narrative) - USD ($)</t>
  </si>
  <si>
    <t>Loss from operations</t>
  </si>
  <si>
    <t>Related Party Transaction (Details Narrative) - USD ($)</t>
  </si>
  <si>
    <t>Related party loans</t>
  </si>
  <si>
    <t>Balance due related party</t>
  </si>
  <si>
    <t>Imputed interest on related party loan</t>
  </si>
  <si>
    <t>10.00%</t>
  </si>
  <si>
    <t>Income Taxes - Deferred Tax Assets (Details)</t>
  </si>
  <si>
    <t>Jun. 30, 2016USD ($)</t>
  </si>
  <si>
    <t>Deferred Tax Asset</t>
  </si>
  <si>
    <t>Net Operating Loss Carryforward, Federal, Deductible Amount</t>
  </si>
  <si>
    <t>Net Operating Loss Carryforward, Federal, Rate</t>
  </si>
  <si>
    <t>34.00%</t>
  </si>
  <si>
    <t>Net Operating Loss Carryforward, Federal, Tax</t>
  </si>
  <si>
    <t>Temporary Differences, Related Party Interest, Deductible Amount</t>
  </si>
  <si>
    <t>Temporary Differences, Related Party Interest, Rate</t>
  </si>
  <si>
    <t>Temporary Differences, Related Party Interest, Tax</t>
  </si>
  <si>
    <t>Valuation Allowance, Tax</t>
  </si>
  <si>
    <t>Deferred Tax Asset, Tax</t>
  </si>
  <si>
    <t>Income Taxes - Effective Income Tax Rate (Details)</t>
  </si>
  <si>
    <t>Effective Income Tax Rate Continuing Operations Tax Rate Reconciliation</t>
  </si>
  <si>
    <t>Federal Statutory Income Tax Rate</t>
  </si>
  <si>
    <t>Non-deductible Expenses</t>
  </si>
  <si>
    <t>(16.00%)</t>
  </si>
  <si>
    <t>Valuation Allowance</t>
  </si>
  <si>
    <t>(18.00%)</t>
  </si>
  <si>
    <t>Effective income tax rate</t>
  </si>
  <si>
    <t>0.00%</t>
  </si>
  <si>
    <t>Income Taxes - Summary of Income Tax Contingencies (Details)</t>
  </si>
  <si>
    <t>Reconciliation of Unrecognized Tax Benefits</t>
  </si>
  <si>
    <t>Unrecognized tax benefits, beginning of period</t>
  </si>
  <si>
    <t>Additions based on tax positions related to the current year</t>
  </si>
  <si>
    <t>Reductions for tax positions of prior years</t>
  </si>
  <si>
    <t>Reductions due to expiration of statute of limitations</t>
  </si>
  <si>
    <t>Settlements with taxing authorities</t>
  </si>
  <si>
    <t>Unrecognized tax benefits, end of period</t>
  </si>
  <si>
    <t>Income Taxes (Details Narrative)</t>
  </si>
  <si>
    <t>Valuation allowance, beginning of period</t>
  </si>
  <si>
    <t>Increase in valuation allowance</t>
  </si>
  <si>
    <t>Net operating loss carryforward</t>
  </si>
  <si>
    <t>Tax years open for examination</t>
  </si>
  <si>
    <t>Years June 30, 2014, 2015 and 2016</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sharedStrings.xml" Type="http://schemas.openxmlformats.org/officeDocument/2006/relationships/sharedStrings"/><ns0:Relationship Id="rId22" Target="styles.xml" Type="http://schemas.openxmlformats.org/officeDocument/2006/relationships/styles"/><ns0:Relationship Id="rId2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074871</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18</v>
      </c>
    </row>
    <row spans="1:4" r="12">
      <c t="s" s="4" r="A12">
        <v>20</v>
      </c>
      <c t="s" s="4" r="B12">
        <v>21</v>
      </c>
    </row>
    <row spans="1:4" r="13">
      <c t="s" s="4" r="A13">
        <v>22</v>
      </c>
      <c t="s" s="4" r="B13">
        <v>23</v>
      </c>
    </row>
    <row spans="1:4" r="14">
      <c t="s" s="4" r="A14">
        <v>24</v>
      </c>
      <c t="n" s="7" r="D14">
        <v>149213</v>
      </c>
    </row>
    <row spans="1:4" r="15">
      <c t="s" s="4" r="A15">
        <v>25</v>
      </c>
      <c t="n" s="6" r="C15">
        <v>1249816</v>
      </c>
    </row>
    <row spans="1:4" r="16">
      <c t="s" s="4" r="A16">
        <v>26</v>
      </c>
      <c t="s" s="4" r="B16">
        <v>27</v>
      </c>
    </row>
    <row spans="1:4" r="17">
      <c t="s" s="4" r="A17">
        <v>28</v>
      </c>
      <c t="n" s="6" r="B17">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10</v>
      </c>
      <c t="s" s="2" r="B1">
        <v>1</v>
      </c>
    </row>
    <row spans="1:2" r="2">
      <c t="s" s="2" r="B2">
        <v>2</v>
      </c>
    </row>
    <row spans="1:2" r="3">
      <c t="s" s="3" r="A3">
        <v>111</v>
      </c>
    </row>
    <row spans="1:2" r="4">
      <c t="s" s="4" r="A4">
        <v>110</v>
      </c>
      <c t="s" s="4" r="B4">
        <v>1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13</v>
      </c>
      <c t="s" s="2" r="B1">
        <v>1</v>
      </c>
    </row>
    <row spans="1:2" r="2">
      <c t="s" s="2" r="B2">
        <v>2</v>
      </c>
    </row>
    <row spans="1:2" r="3">
      <c t="s" s="3" r="A3">
        <v>114</v>
      </c>
    </row>
    <row spans="1:2" r="4">
      <c t="s" s="4" r="A4">
        <v>113</v>
      </c>
      <c t="s" s="4" r="B4">
        <v>1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47"/>
  </cols>
  <sheetData>
    <row spans="1:2" r="1">
      <c t="s" s="1" r="A1">
        <v>116</v>
      </c>
      <c t="s" s="2" r="B1">
        <v>1</v>
      </c>
    </row>
    <row spans="1:2" r="2">
      <c t="s" s="2" r="B2">
        <v>2</v>
      </c>
    </row>
    <row spans="1:2" r="3">
      <c t="s" s="3" r="A3">
        <v>117</v>
      </c>
    </row>
    <row spans="1:2" r="4">
      <c t="s" s="4" r="A4">
        <v>116</v>
      </c>
      <c t="s" s="4" r="B4">
        <v>1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6"/>
    <col customWidth="1" max="2" min="2" width="80"/>
  </cols>
  <sheetData>
    <row spans="1:2" r="1">
      <c t="s" s="1" r="A1">
        <v>119</v>
      </c>
      <c t="s" s="2" r="B1">
        <v>1</v>
      </c>
    </row>
    <row spans="1:2" r="2">
      <c t="s" s="2" r="B2">
        <v>2</v>
      </c>
    </row>
    <row spans="1:2" r="3">
      <c t="s" s="3" r="A3">
        <v>120</v>
      </c>
    </row>
    <row spans="1:2" r="4">
      <c t="s" s="4" r="A4">
        <v>121</v>
      </c>
      <c t="s" s="4" r="B4">
        <v>122</v>
      </c>
    </row>
    <row spans="1:2" r="5">
      <c t="s" s="4" r="A5">
        <v>110</v>
      </c>
      <c t="s" s="4" r="B5">
        <v>123</v>
      </c>
    </row>
    <row spans="1:2" r="6">
      <c t="s" s="4" r="A6">
        <v>124</v>
      </c>
      <c t="s" s="4" r="B6">
        <v>125</v>
      </c>
    </row>
    <row spans="1:2" r="7">
      <c t="s" s="4" r="A7">
        <v>126</v>
      </c>
      <c t="s" s="4" r="B7">
        <v>127</v>
      </c>
    </row>
    <row spans="1:2" r="8">
      <c t="s" s="4" r="A8">
        <v>128</v>
      </c>
      <c t="s" s="4" r="B8">
        <v>129</v>
      </c>
    </row>
    <row spans="1:2" r="9">
      <c t="s" s="4" r="A9">
        <v>130</v>
      </c>
      <c t="s" s="4" r="B9">
        <v>131</v>
      </c>
    </row>
    <row spans="1:2" r="10">
      <c t="s" s="4" r="A10">
        <v>132</v>
      </c>
      <c t="s" s="4" r="B10">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t="s" s="1" r="A1">
        <v>134</v>
      </c>
      <c t="s" s="2" r="B1">
        <v>1</v>
      </c>
    </row>
    <row spans="1:2" r="2">
      <c t="s" s="2" r="B2">
        <v>2</v>
      </c>
    </row>
    <row spans="1:2" r="3">
      <c t="s" s="3" r="A3">
        <v>111</v>
      </c>
    </row>
    <row spans="1:2" r="4">
      <c t="s" s="4" r="A4">
        <v>135</v>
      </c>
      <c t="s" s="4" r="B4">
        <v>136</v>
      </c>
    </row>
    <row spans="1:2" r="5">
      <c t="s" s="4" r="A5">
        <v>137</v>
      </c>
      <c t="s" s="4" r="B5">
        <v>138</v>
      </c>
    </row>
    <row spans="1:2" r="6">
      <c t="s" s="4" r="A6">
        <v>139</v>
      </c>
      <c t="s" s="4" r="B6">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141</v>
      </c>
      <c t="s" s="2" r="B1">
        <v>2</v>
      </c>
      <c t="s" s="2" r="C1">
        <v>30</v>
      </c>
    </row>
    <row spans="1:3" r="2">
      <c t="s" s="3" r="A2">
        <v>105</v>
      </c>
    </row>
    <row spans="1:3" r="3">
      <c t="s" s="4" r="A3">
        <v>142</v>
      </c>
      <c t="n" s="7" r="B3">
        <v>-277841</v>
      </c>
      <c t="n" s="7" r="C3">
        <v>-246757</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6"/>
    <col customWidth="1" max="2" min="2" width="16"/>
    <col customWidth="1" max="3" min="3" width="14"/>
  </cols>
  <sheetData>
    <row spans="1:3" r="1">
      <c t="s" s="1" r="A1">
        <v>143</v>
      </c>
      <c t="s" s="2" r="B1">
        <v>1</v>
      </c>
    </row>
    <row spans="1:3" r="2">
      <c t="s" s="2" r="B2">
        <v>2</v>
      </c>
      <c t="s" s="2" r="C2">
        <v>30</v>
      </c>
    </row>
    <row spans="1:3" r="3">
      <c t="s" s="3" r="A3">
        <v>108</v>
      </c>
    </row>
    <row spans="1:3" r="4">
      <c t="s" s="4" r="A4">
        <v>144</v>
      </c>
      <c t="n" s="7" r="B4">
        <v>10663</v>
      </c>
      <c t="n" s="7" r="C4">
        <v>20165</v>
      </c>
    </row>
    <row spans="1:3" r="5">
      <c t="s" s="4" r="A5">
        <v>145</v>
      </c>
      <c t="n" s="6" r="B5">
        <v>131092</v>
      </c>
      <c t="n" s="6" r="C5">
        <v>120429</v>
      </c>
    </row>
    <row spans="1:3" r="6">
      <c t="s" s="4" r="A6">
        <v>66</v>
      </c>
      <c t="n" s="7" r="B6">
        <v>17921</v>
      </c>
      <c t="n" s="7" r="C6">
        <v>14879</v>
      </c>
    </row>
    <row spans="1:3" r="7">
      <c t="s" s="4" r="A7">
        <v>146</v>
      </c>
      <c t="s" s="4" r="B7">
        <v>147</v>
      </c>
      <c t="s" s="4" r="C7">
        <v>147</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5"/>
    <col customWidth="1" max="2" min="2" width="21"/>
  </cols>
  <sheetData>
    <row spans="1:2" r="1">
      <c t="s" s="1" r="A1">
        <v>148</v>
      </c>
      <c t="s" s="2" r="B1">
        <v>1</v>
      </c>
    </row>
    <row spans="1:2" r="2">
      <c t="s" s="2" r="B2">
        <v>149</v>
      </c>
    </row>
    <row spans="1:2" r="3">
      <c t="s" s="3" r="A3">
        <v>150</v>
      </c>
    </row>
    <row spans="1:2" r="4">
      <c t="s" s="4" r="A4">
        <v>151</v>
      </c>
      <c t="n" s="7" r="B4">
        <v>215170</v>
      </c>
    </row>
    <row spans="1:2" r="5">
      <c t="s" s="4" r="A5">
        <v>152</v>
      </c>
      <c t="s" s="4" r="B5">
        <v>153</v>
      </c>
    </row>
    <row spans="1:2" r="6">
      <c t="s" s="4" r="A6">
        <v>154</v>
      </c>
      <c t="n" s="7" r="B6">
        <v>73158</v>
      </c>
    </row>
    <row spans="1:2" r="7">
      <c t="s" s="4" r="A7">
        <v>155</v>
      </c>
      <c t="n" s="7" r="B7">
        <v>62671</v>
      </c>
    </row>
    <row spans="1:2" r="8">
      <c t="s" s="4" r="A8">
        <v>156</v>
      </c>
      <c t="s" s="4" r="B8">
        <v>153</v>
      </c>
    </row>
    <row spans="1:2" r="9">
      <c t="s" s="4" r="A9">
        <v>157</v>
      </c>
      <c t="n" s="7" r="B9">
        <v>21308</v>
      </c>
    </row>
    <row spans="1:2" r="10">
      <c t="s" s="4" r="A10">
        <v>158</v>
      </c>
      <c t="n" s="6" r="B10">
        <v>-94466</v>
      </c>
    </row>
    <row spans="1:2" r="11">
      <c t="s" s="4" r="A11">
        <v>159</v>
      </c>
      <c t="n" s="7" r="B11">
        <v>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t="s" s="1" r="A1">
        <v>160</v>
      </c>
      <c t="s" s="2" r="B1">
        <v>1</v>
      </c>
    </row>
    <row spans="1:3" r="2">
      <c t="s" s="2" r="B2">
        <v>2</v>
      </c>
      <c t="s" s="2" r="C2">
        <v>30</v>
      </c>
    </row>
    <row spans="1:3" r="3">
      <c t="s" s="3" r="A3">
        <v>161</v>
      </c>
    </row>
    <row spans="1:3" r="4">
      <c t="s" s="4" r="A4">
        <v>162</v>
      </c>
      <c t="s" s="4" r="B4">
        <v>153</v>
      </c>
      <c t="s" s="4" r="C4">
        <v>153</v>
      </c>
    </row>
    <row spans="1:3" r="5">
      <c t="s" s="4" r="A5">
        <v>163</v>
      </c>
      <c t="s" s="4" r="B5">
        <v>164</v>
      </c>
      <c t="s" s="4" r="C5">
        <v>164</v>
      </c>
    </row>
    <row spans="1:3" r="6">
      <c t="s" s="4" r="A6">
        <v>165</v>
      </c>
      <c t="s" s="4" r="B6">
        <v>166</v>
      </c>
      <c t="s" s="4" r="C6">
        <v>166</v>
      </c>
    </row>
    <row spans="1:3" r="7">
      <c t="s" s="4" r="A7">
        <v>167</v>
      </c>
      <c t="s" s="4" r="B7">
        <v>168</v>
      </c>
      <c t="s" s="4" r="C7">
        <v>168</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1"/>
    <col customWidth="1" max="2" min="2" width="21"/>
  </cols>
  <sheetData>
    <row spans="1:2" r="1">
      <c t="s" s="1" r="A1">
        <v>169</v>
      </c>
      <c t="s" s="2" r="B1">
        <v>1</v>
      </c>
    </row>
    <row spans="1:2" r="2">
      <c t="s" s="2" r="B2">
        <v>149</v>
      </c>
    </row>
    <row spans="1:2" r="3">
      <c t="s" s="3" r="A3">
        <v>170</v>
      </c>
    </row>
    <row spans="1:2" r="4">
      <c t="s" s="4" r="A4">
        <v>171</v>
      </c>
      <c t="n" s="7" r="B4">
        <v>0</v>
      </c>
    </row>
    <row spans="1:2" r="5">
      <c t="s" s="4" r="A5">
        <v>172</v>
      </c>
      <c t="n" s="6" r="B5">
        <v>0</v>
      </c>
    </row>
    <row spans="1:2" r="6">
      <c t="s" s="4" r="A6">
        <v>173</v>
      </c>
      <c t="n" s="6" r="B6">
        <v>0</v>
      </c>
    </row>
    <row spans="1:2" r="7">
      <c t="s" s="4" r="A7">
        <v>174</v>
      </c>
      <c t="n" s="6" r="B7">
        <v>0</v>
      </c>
    </row>
    <row spans="1:2" r="8">
      <c t="s" s="4" r="A8">
        <v>175</v>
      </c>
      <c t="n" s="6" r="B8">
        <v>0</v>
      </c>
    </row>
    <row spans="1:2" r="9">
      <c t="s" s="4" r="A9">
        <v>176</v>
      </c>
      <c t="n" s="7" r="B9">
        <v>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29</v>
      </c>
      <c t="s" s="2" r="B1">
        <v>2</v>
      </c>
      <c t="s" s="2" r="C1">
        <v>30</v>
      </c>
    </row>
    <row spans="1:3" r="2">
      <c t="s" s="3" r="A2">
        <v>31</v>
      </c>
    </row>
    <row spans="1:3" r="3">
      <c t="s" s="4" r="A3">
        <v>32</v>
      </c>
      <c t="n" s="7" r="B3">
        <v>0</v>
      </c>
      <c t="n" s="7" r="C3">
        <v>2500</v>
      </c>
    </row>
    <row spans="1:3" r="4">
      <c t="s" s="4" r="A4">
        <v>33</v>
      </c>
      <c t="n" s="6" r="B4">
        <v>0</v>
      </c>
      <c t="n" s="6" r="C4">
        <v>2500</v>
      </c>
    </row>
    <row spans="1:3" r="5">
      <c t="s" s="4" r="A5">
        <v>34</v>
      </c>
      <c t="n" s="6" r="B5">
        <v>0</v>
      </c>
      <c t="n" s="6" r="C5">
        <v>2500</v>
      </c>
    </row>
    <row spans="1:3" r="6">
      <c t="s" s="3" r="A6">
        <v>35</v>
      </c>
    </row>
    <row spans="1:3" r="7">
      <c t="s" s="4" r="A7">
        <v>36</v>
      </c>
      <c t="n" s="6" r="B7">
        <v>0</v>
      </c>
      <c t="n" s="6" r="C7">
        <v>0</v>
      </c>
    </row>
    <row spans="1:3" r="8">
      <c t="s" s="4" r="A8">
        <v>37</v>
      </c>
      <c t="n" s="6" r="B8">
        <v>131092</v>
      </c>
      <c t="n" s="6" r="C8">
        <v>120429</v>
      </c>
    </row>
    <row spans="1:3" r="9">
      <c t="s" s="4" r="A9">
        <v>38</v>
      </c>
      <c t="n" s="6" r="B9">
        <v>62671</v>
      </c>
      <c t="n" s="6" r="C9">
        <v>44750</v>
      </c>
    </row>
    <row spans="1:3" r="10">
      <c t="s" s="4" r="A10">
        <v>39</v>
      </c>
      <c t="n" s="6" r="B10">
        <v>193763</v>
      </c>
      <c t="n" s="6" r="C10">
        <v>165179</v>
      </c>
    </row>
    <row spans="1:3" r="11">
      <c t="s" s="4" r="A11">
        <v>40</v>
      </c>
      <c t="n" s="6" r="B11">
        <v>193763</v>
      </c>
      <c t="n" s="6" r="C11">
        <v>165179</v>
      </c>
    </row>
    <row spans="1:3" r="12">
      <c t="s" s="3" r="A12">
        <v>41</v>
      </c>
    </row>
    <row spans="1:3" r="13">
      <c t="s" s="4" r="A13">
        <v>42</v>
      </c>
      <c t="n" s="6" r="B13">
        <v>0</v>
      </c>
      <c t="n" s="6" r="C13">
        <v>0</v>
      </c>
    </row>
    <row spans="1:3" r="14">
      <c t="s" s="4" r="A14">
        <v>43</v>
      </c>
      <c t="n" s="6" r="B14">
        <v>1250</v>
      </c>
      <c t="n" s="6" r="C14">
        <v>1250</v>
      </c>
    </row>
    <row spans="1:3" r="15">
      <c t="s" s="4" r="A15">
        <v>44</v>
      </c>
      <c t="n" s="6" r="B15">
        <v>82828</v>
      </c>
      <c t="n" s="6" r="C15">
        <v>82828</v>
      </c>
    </row>
    <row spans="1:3" r="16">
      <c t="s" s="4" r="A16">
        <v>45</v>
      </c>
      <c t="n" s="6" r="B16">
        <v>-277841</v>
      </c>
      <c t="n" s="6" r="C16">
        <v>-246757</v>
      </c>
    </row>
    <row spans="1:3" r="17">
      <c t="s" s="4" r="A17">
        <v>46</v>
      </c>
      <c t="n" s="6" r="B17">
        <v>-193763</v>
      </c>
      <c t="n" s="6" r="C17">
        <v>-162679</v>
      </c>
    </row>
    <row spans="1:3" r="18">
      <c t="s" s="4" r="A18">
        <v>47</v>
      </c>
      <c t="n" s="7" r="B18">
        <v>0</v>
      </c>
      <c t="n" s="7" r="C18">
        <v>25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1"/>
    <col customWidth="1" max="2" min="2" width="35"/>
  </cols>
  <sheetData>
    <row spans="1:2" r="1">
      <c t="s" s="1" r="A1">
        <v>177</v>
      </c>
      <c t="s" s="2" r="B1">
        <v>1</v>
      </c>
    </row>
    <row spans="1:2" r="2">
      <c t="s" s="2" r="B2">
        <v>149</v>
      </c>
    </row>
    <row spans="1:2" r="3">
      <c t="s" s="3" r="A3">
        <v>111</v>
      </c>
    </row>
    <row spans="1:2" r="4">
      <c t="s" s="4" r="A4">
        <v>178</v>
      </c>
      <c t="n" s="7" r="B4">
        <v>83897</v>
      </c>
    </row>
    <row spans="1:2" r="5">
      <c t="s" s="4" r="A5">
        <v>179</v>
      </c>
      <c t="n" s="6" r="B5">
        <v>10569</v>
      </c>
    </row>
    <row spans="1:2" r="6">
      <c t="s" s="4" r="A6">
        <v>180</v>
      </c>
      <c t="n" s="7" r="B6">
        <v>215170</v>
      </c>
    </row>
    <row spans="1:2" r="7">
      <c t="s" s="4" r="A7">
        <v>181</v>
      </c>
      <c t="s" s="4" r="B7">
        <v>1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t="s" s="1" r="A1">
        <v>48</v>
      </c>
      <c t="s" s="2" r="B1">
        <v>2</v>
      </c>
      <c t="s" s="2" r="C1">
        <v>30</v>
      </c>
    </row>
    <row spans="1:3" r="2">
      <c t="s" s="3" r="A2">
        <v>49</v>
      </c>
    </row>
    <row spans="1:3" r="3">
      <c t="s" s="4" r="A3">
        <v>50</v>
      </c>
      <c t="n" s="8" r="B3">
        <v>0.001</v>
      </c>
      <c t="n" s="8" r="C3">
        <v>0.001</v>
      </c>
    </row>
    <row spans="1:3" r="4">
      <c t="s" s="4" r="A4">
        <v>51</v>
      </c>
      <c t="n" s="6" r="B4">
        <v>5000000</v>
      </c>
      <c t="n" s="6" r="C4">
        <v>5000000</v>
      </c>
    </row>
    <row spans="1:3" r="5">
      <c t="s" s="4" r="A5">
        <v>52</v>
      </c>
      <c t="n" s="6" r="B5">
        <v>0</v>
      </c>
      <c t="n" s="6" r="C5">
        <v>0</v>
      </c>
    </row>
    <row spans="1:3" r="6">
      <c t="s" s="4" r="A6">
        <v>53</v>
      </c>
      <c t="n" s="6" r="B6">
        <v>0</v>
      </c>
      <c t="n" s="6" r="C6">
        <v>0</v>
      </c>
    </row>
    <row spans="1:3" r="7">
      <c t="s" s="4" r="A7">
        <v>54</v>
      </c>
      <c t="n" s="8" r="B7">
        <v>0.001</v>
      </c>
      <c t="n" s="8" r="C7">
        <v>0.001</v>
      </c>
    </row>
    <row spans="1:3" r="8">
      <c t="s" s="4" r="A8">
        <v>55</v>
      </c>
      <c t="n" s="6" r="B8">
        <v>50000000</v>
      </c>
      <c t="n" s="6" r="C8">
        <v>50000000</v>
      </c>
    </row>
    <row spans="1:3" r="9">
      <c t="s" s="4" r="A9">
        <v>56</v>
      </c>
      <c t="n" s="6" r="B9">
        <v>1249816</v>
      </c>
      <c t="n" s="6" r="C9">
        <v>1249816</v>
      </c>
    </row>
    <row spans="1:3" r="10">
      <c t="s" s="4" r="A10">
        <v>57</v>
      </c>
      <c t="n" s="6" r="B10">
        <v>1249816</v>
      </c>
      <c t="n" s="6" r="C10">
        <v>124981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6"/>
    <col customWidth="1" max="2" min="2" width="16"/>
    <col customWidth="1" max="3" min="3" width="14"/>
  </cols>
  <sheetData>
    <row spans="1:3" r="1">
      <c t="s" s="1" r="A1">
        <v>58</v>
      </c>
      <c t="s" s="2" r="B1">
        <v>1</v>
      </c>
    </row>
    <row spans="1:3" r="2">
      <c t="s" s="2" r="B2">
        <v>2</v>
      </c>
      <c t="s" s="2" r="C2">
        <v>30</v>
      </c>
    </row>
    <row spans="1:3" r="3">
      <c t="s" s="3" r="A3">
        <v>59</v>
      </c>
    </row>
    <row spans="1:3" r="4">
      <c t="s" s="4" r="A4">
        <v>60</v>
      </c>
      <c t="n" s="7" r="B4">
        <v>0</v>
      </c>
      <c t="n" s="7" r="C4">
        <v>0</v>
      </c>
    </row>
    <row spans="1:3" r="5">
      <c t="s" s="4" r="A5">
        <v>61</v>
      </c>
      <c t="n" s="6" r="B5">
        <v>0</v>
      </c>
      <c t="n" s="6" r="C5">
        <v>0</v>
      </c>
    </row>
    <row spans="1:3" r="6">
      <c t="s" s="4" r="A6">
        <v>62</v>
      </c>
      <c t="n" s="6" r="B6">
        <v>0</v>
      </c>
      <c t="n" s="6" r="C6">
        <v>0</v>
      </c>
    </row>
    <row spans="1:3" r="7">
      <c t="s" s="4" r="A7">
        <v>63</v>
      </c>
      <c t="n" s="6" r="B7">
        <v>13163</v>
      </c>
      <c t="n" s="6" r="C7">
        <v>16115</v>
      </c>
    </row>
    <row spans="1:3" r="8">
      <c t="s" s="4" r="A8">
        <v>64</v>
      </c>
      <c t="n" s="6" r="B8">
        <v>-13163</v>
      </c>
      <c t="n" s="6" r="C8">
        <v>-16115</v>
      </c>
    </row>
    <row spans="1:3" r="9">
      <c t="s" s="3" r="A9">
        <v>65</v>
      </c>
    </row>
    <row spans="1:3" r="10">
      <c t="s" s="4" r="A10">
        <v>66</v>
      </c>
      <c t="n" s="6" r="B10">
        <v>-17921</v>
      </c>
      <c t="n" s="6" r="C10">
        <v>-14879</v>
      </c>
    </row>
    <row spans="1:3" r="11">
      <c t="s" s="4" r="A11">
        <v>67</v>
      </c>
      <c t="n" s="6" r="B11">
        <v>-17921</v>
      </c>
      <c t="n" s="6" r="C11">
        <v>-14879</v>
      </c>
    </row>
    <row spans="1:3" r="12">
      <c t="s" s="4" r="A12">
        <v>68</v>
      </c>
      <c t="n" s="6" r="B12">
        <v>-31084</v>
      </c>
      <c t="n" s="6" r="C12">
        <v>-30994</v>
      </c>
    </row>
    <row spans="1:3" r="13">
      <c t="s" s="4" r="A13">
        <v>69</v>
      </c>
      <c t="n" s="6" r="B13">
        <v>0</v>
      </c>
      <c t="n" s="6" r="C13">
        <v>0</v>
      </c>
    </row>
    <row spans="1:3" r="14">
      <c t="s" s="4" r="A14">
        <v>70</v>
      </c>
      <c t="n" s="7" r="B14">
        <v>-31084</v>
      </c>
      <c t="n" s="7" r="C14">
        <v>-30994</v>
      </c>
    </row>
    <row spans="1:3" r="15">
      <c t="s" s="4" r="A15">
        <v>71</v>
      </c>
      <c t="n" s="9" r="B15">
        <v>-0.02</v>
      </c>
      <c t="n" s="9" r="C15">
        <v>-0.02</v>
      </c>
    </row>
    <row spans="1:3" r="16">
      <c t="s" s="4" r="A16">
        <v>72</v>
      </c>
      <c t="n" s="6" r="B16">
        <v>1249816</v>
      </c>
      <c t="n" s="6" r="C16">
        <v>124981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45"/>
    <col customWidth="1" max="2" min="2" width="16"/>
    <col customWidth="1" max="3" min="3" width="13"/>
    <col customWidth="1" max="4" min="4" width="27"/>
    <col customWidth="1" max="5" min="5" width="20"/>
    <col customWidth="1" max="6" min="6" width="11"/>
  </cols>
  <sheetData>
    <row spans="1:6" r="1">
      <c t="s" s="1" r="A1">
        <v>73</v>
      </c>
      <c t="s" s="2" r="B1">
        <v>42</v>
      </c>
      <c t="s" s="2" r="C1">
        <v>43</v>
      </c>
      <c t="s" s="2" r="D1">
        <v>74</v>
      </c>
      <c t="s" s="2" r="E1">
        <v>45</v>
      </c>
      <c t="s" s="2" r="F1">
        <v>75</v>
      </c>
    </row>
    <row spans="1:6" r="2">
      <c t="s" s="4" r="A2">
        <v>76</v>
      </c>
      <c t="n" s="7" r="B2">
        <v>0</v>
      </c>
      <c t="n" s="7" r="C2">
        <v>1250</v>
      </c>
      <c t="n" s="7" r="D2">
        <v>82828</v>
      </c>
      <c t="n" s="7" r="E2">
        <v>-215763</v>
      </c>
      <c t="n" s="7" r="F2">
        <v>-131685</v>
      </c>
    </row>
    <row spans="1:6" r="3">
      <c t="s" s="4" r="A3">
        <v>77</v>
      </c>
      <c t="n" s="6" r="B3">
        <v>0</v>
      </c>
      <c t="n" s="6" r="C3">
        <v>1249816</v>
      </c>
    </row>
    <row spans="1:6" r="4">
      <c t="s" s="4" r="A4">
        <v>78</v>
      </c>
      <c t="n" s="6" r="E4">
        <v>-30994</v>
      </c>
      <c t="n" s="6" r="F4">
        <v>-30994</v>
      </c>
    </row>
    <row spans="1:6" r="5">
      <c t="s" s="4" r="A5">
        <v>79</v>
      </c>
      <c t="n" s="7" r="B5">
        <v>0</v>
      </c>
      <c t="n" s="7" r="C5">
        <v>1250</v>
      </c>
      <c t="n" s="6" r="D5">
        <v>82828</v>
      </c>
      <c t="n" s="6" r="E5">
        <v>-246757</v>
      </c>
      <c t="n" s="6" r="F5">
        <v>-162679</v>
      </c>
    </row>
    <row spans="1:6" r="6">
      <c t="s" s="4" r="A6">
        <v>80</v>
      </c>
      <c t="n" s="6" r="B6">
        <v>0</v>
      </c>
      <c t="n" s="6" r="C6">
        <v>1249816</v>
      </c>
    </row>
    <row spans="1:6" r="7">
      <c t="s" s="4" r="A7">
        <v>78</v>
      </c>
      <c t="n" s="6" r="E7">
        <v>-31084</v>
      </c>
      <c t="n" s="6" r="F7">
        <v>-31084</v>
      </c>
    </row>
    <row spans="1:6" r="8">
      <c t="s" s="4" r="A8">
        <v>81</v>
      </c>
      <c t="n" s="7" r="B8">
        <v>0</v>
      </c>
      <c t="n" s="7" r="C8">
        <v>1250</v>
      </c>
      <c t="n" s="7" r="D8">
        <v>82828</v>
      </c>
      <c t="n" s="7" r="E8">
        <v>-277841</v>
      </c>
      <c t="n" s="7" r="F8">
        <v>-193763</v>
      </c>
    </row>
    <row spans="1:6" r="9">
      <c t="s" s="4" r="A9">
        <v>82</v>
      </c>
      <c t="n" s="6" r="B9">
        <v>0</v>
      </c>
      <c t="n" s="6" r="C9">
        <v>124981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3</v>
      </c>
      <c t="s" s="2" r="B1">
        <v>1</v>
      </c>
    </row>
    <row spans="1:3" r="2">
      <c t="s" s="2" r="B2">
        <v>2</v>
      </c>
      <c t="s" s="2" r="C2">
        <v>30</v>
      </c>
    </row>
    <row spans="1:3" r="3">
      <c t="s" s="3" r="A3">
        <v>84</v>
      </c>
    </row>
    <row spans="1:3" r="4">
      <c t="s" s="4" r="A4">
        <v>70</v>
      </c>
      <c t="n" s="7" r="B4">
        <v>-31084</v>
      </c>
      <c t="n" s="7" r="C4">
        <v>-30994</v>
      </c>
    </row>
    <row spans="1:3" r="5">
      <c t="s" s="3" r="A5">
        <v>85</v>
      </c>
    </row>
    <row spans="1:3" r="6">
      <c t="s" s="4" r="A6">
        <v>86</v>
      </c>
      <c t="n" s="6" r="B6">
        <v>2500</v>
      </c>
      <c t="n" s="6" r="C6">
        <v>-2500</v>
      </c>
    </row>
    <row spans="1:3" r="7">
      <c t="s" s="4" r="A7">
        <v>87</v>
      </c>
      <c t="n" s="6" r="B7">
        <v>0</v>
      </c>
      <c t="n" s="6" r="C7">
        <v>-1550</v>
      </c>
    </row>
    <row spans="1:3" r="8">
      <c t="s" s="4" r="A8">
        <v>88</v>
      </c>
      <c t="n" s="6" r="B8">
        <v>10663</v>
      </c>
      <c t="n" s="6" r="C8">
        <v>20165</v>
      </c>
    </row>
    <row spans="1:3" r="9">
      <c t="s" s="4" r="A9">
        <v>89</v>
      </c>
      <c t="n" s="6" r="B9">
        <v>17921</v>
      </c>
      <c t="n" s="6" r="C9">
        <v>14879</v>
      </c>
    </row>
    <row spans="1:3" r="10">
      <c t="s" s="4" r="A10">
        <v>90</v>
      </c>
      <c t="n" s="6" r="B10">
        <v>0</v>
      </c>
      <c t="n" s="6" r="C10">
        <v>0</v>
      </c>
    </row>
    <row spans="1:3" r="11">
      <c t="s" s="3" r="A11">
        <v>91</v>
      </c>
    </row>
    <row spans="1:3" r="12">
      <c t="s" s="4" r="A12">
        <v>92</v>
      </c>
      <c t="n" s="6" r="B12">
        <v>0</v>
      </c>
      <c t="n" s="6" r="C12">
        <v>0</v>
      </c>
    </row>
    <row spans="1:3" r="13">
      <c t="s" s="3" r="A13">
        <v>93</v>
      </c>
    </row>
    <row spans="1:3" r="14">
      <c t="s" s="4" r="A14">
        <v>94</v>
      </c>
      <c t="n" s="6" r="B14">
        <v>0</v>
      </c>
      <c t="n" s="6" r="C14">
        <v>0</v>
      </c>
    </row>
    <row spans="1:3" r="15">
      <c t="s" s="4" r="A15">
        <v>95</v>
      </c>
      <c t="n" s="6" r="B15">
        <v>0</v>
      </c>
      <c t="n" s="6" r="C15">
        <v>0</v>
      </c>
    </row>
    <row spans="1:3" r="16">
      <c t="s" s="4" r="A16">
        <v>96</v>
      </c>
      <c t="n" s="6" r="B16">
        <v>0</v>
      </c>
      <c t="n" s="6" r="C16">
        <v>0</v>
      </c>
    </row>
    <row spans="1:3" r="17">
      <c t="s" s="4" r="A17">
        <v>97</v>
      </c>
      <c t="n" s="6" r="B17">
        <v>0</v>
      </c>
      <c t="n" s="6" r="C17">
        <v>0</v>
      </c>
    </row>
    <row spans="1:3" r="18">
      <c t="s" s="3" r="A18">
        <v>98</v>
      </c>
    </row>
    <row spans="1:3" r="19">
      <c t="s" s="4" r="A19">
        <v>99</v>
      </c>
      <c t="n" s="6" r="B19">
        <v>0</v>
      </c>
      <c t="n" s="6" r="C19">
        <v>0</v>
      </c>
    </row>
    <row spans="1:3" r="20">
      <c t="s" s="4" r="A20">
        <v>100</v>
      </c>
      <c t="n" s="7" r="B20">
        <v>0</v>
      </c>
      <c t="n" s="7" r="C20">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01</v>
      </c>
      <c t="s" s="2" r="B1">
        <v>1</v>
      </c>
    </row>
    <row spans="1:2" r="2">
      <c t="s" s="2" r="B2">
        <v>2</v>
      </c>
    </row>
    <row spans="1:2" r="3">
      <c t="s" s="3" r="A3">
        <v>102</v>
      </c>
    </row>
    <row spans="1:2" r="4">
      <c t="s" s="4" r="A4">
        <v>101</v>
      </c>
      <c t="s" s="4" r="B4">
        <v>1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04</v>
      </c>
      <c t="s" s="2" r="B1">
        <v>1</v>
      </c>
    </row>
    <row spans="1:2" r="2">
      <c t="s" s="2" r="B2">
        <v>2</v>
      </c>
    </row>
    <row spans="1:2" r="3">
      <c t="s" s="3" r="A3">
        <v>105</v>
      </c>
    </row>
    <row spans="1:2" r="4">
      <c t="s" s="4" r="A4">
        <v>104</v>
      </c>
      <c t="s" s="4" r="B4">
        <v>1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07</v>
      </c>
      <c t="s" s="2" r="B1">
        <v>1</v>
      </c>
    </row>
    <row spans="1:2" r="2">
      <c t="s" s="2" r="B2">
        <v>2</v>
      </c>
    </row>
    <row spans="1:2" r="3">
      <c t="s" s="3" r="A3">
        <v>108</v>
      </c>
    </row>
    <row spans="1:2" r="4">
      <c t="s" s="4" r="A4">
        <v>107</v>
      </c>
      <c t="s" s="4" r="B4">
        <v>10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0</vt:i4>
      </vt:variant>
    </vt:vector>
  </ns0:HeadingPairs>
  <ns0:TitlesOfParts>
    <vt:vector xmlns:vt="http://schemas.openxmlformats.org/officeDocument/2006/docPropsVTypes" baseType="lpstr" size="20">
      <vt:lpstr>Document and Entity Information</vt:lpstr>
      <vt:lpstr>Balance Sheets</vt:lpstr>
      <vt:lpstr>Balance Sheets (Parenthetical)</vt:lpstr>
      <vt:lpstr>Statements of Operations</vt:lpstr>
      <vt:lpstr>Statement of Shareholders' Defi</vt:lpstr>
      <vt:lpstr>Statements of Cash Flows</vt:lpstr>
      <vt:lpstr>Organization and Summary of Sig</vt:lpstr>
      <vt:lpstr>Liquidity and Going Concern</vt:lpstr>
      <vt:lpstr>Related Party Transactions</vt:lpstr>
      <vt:lpstr>Income Taxes</vt:lpstr>
      <vt:lpstr>Office Lease</vt:lpstr>
      <vt:lpstr>Subsequent Events</vt:lpstr>
      <vt:lpstr>Accounting Policies (Policies)</vt:lpstr>
      <vt:lpstr>Income Taxes (Tables)</vt:lpstr>
      <vt:lpstr>Liquidity and Going Concern (De</vt:lpstr>
      <vt:lpstr>Related Party Transaction (Deta</vt:lpstr>
      <vt:lpstr>Income Taxes - Deferred Tax Ass</vt:lpstr>
      <vt:lpstr>Income Taxes - Effective Income</vt:lpstr>
      <vt:lpstr>Income Taxes - Summary of Incom</vt:lpstr>
      <vt:lpstr>Income Taxes (Details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26T16:41:23Z</dcterms:created>
  <dcterms:modified xmlns:dcterms="http://purl.org/dc/terms/" xmlns:xsi="http://www.w3.org/2001/XMLSchema-instance" xsi:type="dcterms:W3CDTF">2016-09-26T16:41:23Z</dcterms:modified>
  <dc:title xmlns:dc="http://purl.org/dc/elements/1.1/">Untitled</dc:title>
  <dc:description xmlns:dc="http://purl.org/dc/elements/1.1/"/>
  <dc:subject xmlns:dc="http://purl.org/dc/elements/1.1/"/>
  <cp:keywords/>
  <cp:category/>
</cp:coreProperties>
</file>